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Pay vs Performance Disclosure" sheetId="2" state="visible" r:id="rId2"/>
    <sheet xmlns:r="http://schemas.openxmlformats.org/officeDocument/2006/relationships" name="Audit Information"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Ap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91</t>
        </is>
      </c>
      <c r="C9" s="4" t="inlineStr">
        <is>
          <t xml:space="preserve"> </t>
        </is>
      </c>
      <c r="D9" s="4" t="inlineStr">
        <is>
          <t xml:space="preserve"> </t>
        </is>
      </c>
    </row>
    <row r="10">
      <c r="A10" s="4" t="inlineStr">
        <is>
          <t>Entity Registrant Name</t>
        </is>
      </c>
      <c r="B10" s="4" t="inlineStr">
        <is>
          <t>BGC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063515</t>
        </is>
      </c>
      <c r="C12" s="4" t="inlineStr">
        <is>
          <t xml:space="preserve"> </t>
        </is>
      </c>
      <c r="D12" s="4" t="inlineStr">
        <is>
          <t xml:space="preserve"> </t>
        </is>
      </c>
    </row>
    <row r="13">
      <c r="A13" s="4" t="inlineStr">
        <is>
          <t>Entity Address, Address Line One</t>
        </is>
      </c>
      <c r="B13" s="4" t="inlineStr">
        <is>
          <t>499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10-22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BG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86449921</v>
      </c>
    </row>
    <row r="32">
      <c r="A32" s="4" t="inlineStr">
        <is>
          <t>Amendment Flag</t>
        </is>
      </c>
      <c r="B32" s="4" t="inlineStr">
        <is>
          <t>true</t>
        </is>
      </c>
      <c r="C32" s="4" t="inlineStr">
        <is>
          <t xml:space="preserve"> </t>
        </is>
      </c>
      <c r="D32" s="4" t="inlineStr">
        <is>
          <t xml:space="preserve"> </t>
        </is>
      </c>
    </row>
    <row r="33">
      <c r="A33" s="4" t="inlineStr">
        <is>
          <t>Amendment Description</t>
        </is>
      </c>
      <c r="B33" s="4" t="inlineStr">
        <is>
          <t xml:space="preserve">On July 1, 2023, we, BGC Partners, Inc. (“BGC Partners”) and BGC Holdings, L.P. (“BGC Holdings”), along with certain other entities, completed our conversion from an Up-C to a “Full C-Corporation” through a series of mergers and related transactions (the “Corporate Conversion”), pursuant to a Corporate Conversion Agreement dated as of November 15, 2022 (the “Corporate Conversion Agreement”), simplifying our organizational structure. As a result of the Corporate Conversion, BGC Group, Inc. (“BGC Group”) became the public holding company for, and successor to, BGC Partners, and its Class A common stock began trading on the Nasdaq Global Select Market, in place of BGC Partners’ Class A common stock, under the ticker symbol “BGC” at market open on July 3, 2023. After completion of the Corporate Conversion, the former stockholders of BGC Partners and the former limited partners of BGC Holdings now participate in the economics of the BGC businesses through BGC Group. Except as otherwise indicated or the context otherwise requires, as used herein, the terms the “Company,” “BGC,” “we,” “our,” and “us” refer to: (i) following the closing of the Corporate Conversion, effective at 12:02 am Eastern Time on July 1, 2023, BGC Group and its consolidated subsidiaries, including BGC Partners; and (ii) prior to the closing of the Corporate Conversion, BGC Partners and its consolidated subsidiaries. References to Class A common stock and Class B common stock refer to the Class A common stock and Class B common stock, respectively, of: (i) following the closing of the Corporate Conversion, BGC Group; and (ii) prior to the closing of the Corporate Conversion, BGC Partners. On February 29, 2024, BGC filed its Annual Report on Form 10-K for the fiscal year ended December 31, 2023 (the “Original Form 10-K”). Certain Part III information was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the “SEC”) within 120 days after the end of the fiscal year. The Company does not anticipate that its definitive proxy statement involving the election of directors in connection with its 2024 annual meeting of stockholders will be filed by April 29, 2024 (i.e., within 120 days after the end of the Company’s 2023 fiscal year). Accordingly, this Amendment No. 1 (this “Amendment”) hereby amends and restates Part III, Items 10 through 14 of the Original Form 10-K as set forth below. The information included herein as required by Part III, Items 10 through 14 of the Original Form 10-K is more limited than what is required to be included in the definitive proxy statement to be filed in connection with our 2024 annual meeting of stockholders. Accordingly, the definitive proxy statement to be filed at a later date will include additional information related to the topics herein and additional information not required by Part III, Items 10 through 14 of Form 10-K. This Amendment also restates Item 15 of Part IV of the Original Form 10-K. In addition, as required by Rule 12b-15 under the Securities Exchange Act of 1934, as amended (the “Exchange Act”), new certifications by our principal executive officer and principal financial officer are filed as exhibits to this Amendment under Item 15 of Part IV hereof. No other amendments are being made hereby to the Original Form 10-K. Except as stated herein, this Amendment does not reflect events occurring after the filing of the Original Form 10-K with the SEC on February 29, 2024, and no attempt has been made in this Amendment to modify or update other disclosures as presented in the Original Form 10-K. Terms used but not defined herein have the meanings given to them in the Original Form 10-K. </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94831</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8504466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9452453</v>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We are required by SEC rules to disclose information regarding the relationship between compensation actually paid to Howard W. Lutnick, our principal executive officer (“PEO”) and named executive officers (“NEOs”) other than the PEO (the “non-PEO non-PEO Non-PEO S-K. non-PEO
Value of Initial Fixed $100
Year Summary Compensation Average Non-PEO Average Non-PEO Total Peer Group Net Income Total
(a) (b) (c) (d) (e) (f) (g) (h) (i)
2023 $ 17,044,535 $ 17,129,973 $ 2,813,060 $ 2,875,959 $ 129.49 $ 84.99 $ 38,775 $ 2,025,401
2022 $ 13,000,000 $ 13,098,272 $ 1,677,060 $ 1,742,607 $ 67.10 $ 66.34 $ 58,867 $ 1,795,302
2021 $ 19,831,245 $ 19,926,553 $ 2,144,445 $ 2,189,041 $ 81.89 $ 62.03 $ 153,488 $ 2,015,364
2020 $ 12,000,000 $ 12,156,610 $ 2,847,239 $ 2,906,417 $ 69.88 $ 76.07 $ 50,918 $ 2,056,761
(1) The PEO was Mr. Lutnick during all periods presented.
(2) The non-PEO Winde non-PEO non-PEO non-PEO non-PEO non-PEO non-PEO
(3) The peer group consists of Compagnie Financière Tradition SA and TP ICAP plc. The returns of the peer group companies have been weighted according to their U.S. dollar stock market capitalization for purposes of arriving at a peer group average. TSR is calculated as the cumulative total stockholder return, on a gross dividend reinvestment basis, of $100 invested in shares of each of the Company and the peer group on December 31, 2019.
(4) The Company selected Total Revenues to be the most important financial performance measure that is not otherwise required to be disclosed in the table above used by the Company to link compensation actually paid to its NEOs for the most recently completed fiscal year to its performance. While Total Revenues was chosen for this table, our executive compensation programs use a balanced portfolio of measures to drive short and long-term objectives aligned with our strategy and shareholder interests as further described in our Compensation Discussion and Analysis above.
(5) For each year, “Compensation Actually Paid to PEO” in column (c) and “Average Compensation Actually Paid to Non-PEO non-PEO
Adjustments to Determine Compensation Actually Paid to PEO 2023 2022 2021 2020
Deduction for change in actuarial present value of accumulated benefit under all defined benefit and actuarial pension plans reported in the Summary Compensation Table —  —  —  — 
Increase for aggregate of service cost and prior service cost for all defined benefit and actuarial pension plans reported in the Summary Compensation Table —  —  —  — 
Deduction for amounts reported under the “Equity Awards” column in the Summary Compensation Table ($ 2,044,535 ) —  ($ 7,831,243 ) — 
Deduction for amounts reported under the “Option Awards” column in the Summary Compensation Table —  —  —  — 
Increase for fair value of stock and option awards granted during year that are outstanding and unvested as of year-end —  —  —  — 
Increase/deduction for change in fair value as of year-end year-end) year-end —  —  —  — 
Increase for fair value as of vesting date of stock and option awards granted and vested in the same year $ 2,044,535 —  $ 7,831,243 — 
Increase/deduction for change in fair value as of vesting date (from prior year-end) year-end —  —  —  — 
Deduction for fair value as of prior year-end —  —  —  — 
Increase for dollar value of any dividends or other earnings paid on stock or option awards in the year prior to the vesting date that are not otherwise included in total compensation for the year $ 85,438 $ 98,272 $ 95,308 $ 156,610
Total Adjustments $ 85,438 $ 98,272 $ 95,308 $ 156,610
Adjustments to Determine Compensation Actually Paid to Non-PEO 2023 2022 2021 2020
Deduction for change in actuarial present value of accumulated benefit under all defined benefit and actuarial pension plans reported in the Summary Compensation Table —  —  —  — 
Increase for aggregate of service cost and prior service cost for all defined benefit and actuarial pension plans reported in the Summary Compensation Table —  —  —  — 
Deduction for amounts reported under the “Equity Awards” column in the Summary Compensation Table ($ 406,908 ) —  ($ 111,565 ) ($ 418,239 )
Deduction for amounts reported under the “Option Awards” column in the Summary Compensation Table —  —  —  — 
Increase for fair value of stock and option awards granted during year that are outstanding and unvested as of year-end —  —  —  — 
Increase/deduction for change in fair value as of year-end year-end) year-end —  —  —  — 
Increase for fair value as of vesting date of stock and option awards granted and vested in the same year $ 406,908 —  $ 111,565 $ 418,239
Increase/deduction for change in fair value as of vesting date (from prior year-end) year-end —  —  —  — 
Deduction for fair value as of prior year-end —  —  —  — 
Increase for dollar value of any dividends or other earnings paid on stock or option awards in the year prior to the vesting date that are not otherwise included in total compensation for the year $ 62,899 $ 87,397 $ 44,596 $ 59,178
Total Adjustments $ 62,899 $ 87,397 $ 44,596 $ 59,178</t>
        </is>
      </c>
      <c r="C4" s="4" t="inlineStr">
        <is>
          <t xml:space="preserve"> </t>
        </is>
      </c>
      <c r="D4" s="4" t="inlineStr">
        <is>
          <t xml:space="preserve"> </t>
        </is>
      </c>
      <c r="E4" s="4" t="inlineStr">
        <is>
          <t xml:space="preserve"> </t>
        </is>
      </c>
    </row>
    <row r="5">
      <c r="A5" s="4" t="inlineStr">
        <is>
          <t>Company Selected Measure Name</t>
        </is>
      </c>
      <c r="B5" s="4" t="inlineStr">
        <is>
          <t>Total Revenue</t>
        </is>
      </c>
      <c r="C5" s="4" t="inlineStr">
        <is>
          <t xml:space="preserve"> </t>
        </is>
      </c>
      <c r="D5" s="4" t="inlineStr">
        <is>
          <t xml:space="preserve"> </t>
        </is>
      </c>
      <c r="E5" s="4" t="inlineStr">
        <is>
          <t xml:space="preserve"> </t>
        </is>
      </c>
    </row>
    <row r="6">
      <c r="A6" s="4" t="inlineStr">
        <is>
          <t>Named Executive Officers, Footnote</t>
        </is>
      </c>
      <c r="B6" s="4" t="inlineStr">
        <is>
          <t>(2) The non-PEO Winde non-PEO non-PEO non-PEO non-PEO non-PEO non-PEO</t>
        </is>
      </c>
      <c r="C6" s="4" t="inlineStr">
        <is>
          <t xml:space="preserve"> </t>
        </is>
      </c>
      <c r="D6" s="4" t="inlineStr">
        <is>
          <t xml:space="preserve"> </t>
        </is>
      </c>
      <c r="E6" s="4" t="inlineStr">
        <is>
          <t xml:space="preserve"> </t>
        </is>
      </c>
    </row>
    <row r="7">
      <c r="A7" s="4" t="inlineStr">
        <is>
          <t>Peer Group Issuers, Footnote</t>
        </is>
      </c>
      <c r="B7" s="4" t="inlineStr">
        <is>
          <t>The peer group consists of Compagnie Financière Tradition SA and TP ICAP plc. The returns of the peer group companies have been weighted according to their U.S. dollar stock market capitalization for purposes of arriving at a peer group average. TSR is calculated as the cumulative total stockholder return, on a gross dividend reinvestment basis, of $100 invested in shares of each of the Company and the peer group on December 31, 2019.</t>
        </is>
      </c>
      <c r="C7" s="4" t="inlineStr">
        <is>
          <t xml:space="preserve"> </t>
        </is>
      </c>
      <c r="D7" s="4" t="inlineStr">
        <is>
          <t xml:space="preserve"> </t>
        </is>
      </c>
      <c r="E7" s="4" t="inlineStr">
        <is>
          <t xml:space="preserve"> </t>
        </is>
      </c>
    </row>
    <row r="8">
      <c r="A8" s="4" t="inlineStr">
        <is>
          <t>PEO Total Compensation Amount</t>
        </is>
      </c>
      <c r="B8" s="5" t="n">
        <v>17044535</v>
      </c>
      <c r="C8" s="5" t="n">
        <v>13000000</v>
      </c>
      <c r="D8" s="5" t="n">
        <v>19831245</v>
      </c>
      <c r="E8" s="5" t="n">
        <v>12000000</v>
      </c>
    </row>
    <row r="9">
      <c r="A9" s="4" t="inlineStr">
        <is>
          <t>PEO Actually Paid Compensation Amount</t>
        </is>
      </c>
      <c r="B9" s="5" t="n">
        <v>17129973</v>
      </c>
      <c r="C9" s="6" t="n">
        <v>13098272</v>
      </c>
      <c r="D9" s="6" t="n">
        <v>19926553</v>
      </c>
      <c r="E9" s="6" t="n">
        <v>12156610</v>
      </c>
    </row>
    <row r="10">
      <c r="A10" s="4" t="inlineStr">
        <is>
          <t>Adjustment To PEO Compensation, Footnote</t>
        </is>
      </c>
      <c r="B10" s="4" t="inlineStr">
        <is>
          <t>Adjustments to Determine Compensation Actually Paid to PEO 2023 2022 2021 2020
Deduction for change in actuarial present value of accumulated benefit under all defined benefit and actuarial pension plans reported in the Summary Compensation Table —  —  —  — 
Increase for aggregate of service cost and prior service cost for all defined benefit and actuarial pension plans reported in the Summary Compensation Table —  —  —  — 
Deduction for amounts reported under the “Equity Awards” column in the Summary Compensation Table ($ 2,044,535 ) —  ($ 7,831,243 ) — 
Deduction for amounts reported under the “Option Awards” column in the Summary Compensation Table —  —  —  — 
Increase for fair value of stock and option awards granted during year that are outstanding and unvested as of year-end —  —  —  — 
Increase/deduction for change in fair value as of year-end year-end) year-end —  —  —  — 
Increase for fair value as of vesting date of stock and option awards granted and vested in the same year $ 2,044,535 —  $ 7,831,243 — 
Increase/deduction for change in fair value as of vesting date (from prior year-end) year-end —  —  —  — 
Deduction for fair value as of prior year-end —  —  —  — 
Increase for dollar value of any dividends or other earnings paid on stock or option awards in the year prior to the vesting date that are not otherwise included in total compensation for the year $ 85,438 $ 98,272 $ 95,308 $ 156,610
Total Adjustments $ 85,438 $ 98,272 $ 95,308 $ 156,610</t>
        </is>
      </c>
      <c r="C10" s="4" t="inlineStr">
        <is>
          <t xml:space="preserve"> </t>
        </is>
      </c>
      <c r="D10" s="4" t="inlineStr">
        <is>
          <t xml:space="preserve"> </t>
        </is>
      </c>
      <c r="E10" s="4" t="inlineStr">
        <is>
          <t xml:space="preserve"> </t>
        </is>
      </c>
    </row>
    <row r="11">
      <c r="A11" s="4" t="inlineStr">
        <is>
          <t>Non-PEO NEO Average Total Compensation Amount</t>
        </is>
      </c>
      <c r="B11" s="5" t="n">
        <v>2813060</v>
      </c>
      <c r="C11" s="6" t="n">
        <v>1677060</v>
      </c>
      <c r="D11" s="6" t="n">
        <v>2144445</v>
      </c>
      <c r="E11" s="6" t="n">
        <v>2847239</v>
      </c>
    </row>
    <row r="12">
      <c r="A12" s="4" t="inlineStr">
        <is>
          <t>Non-PEO NEO Average Compensation Actually Paid Amount</t>
        </is>
      </c>
      <c r="B12" s="5" t="n">
        <v>2875959</v>
      </c>
      <c r="C12" s="6" t="n">
        <v>1742607</v>
      </c>
      <c r="D12" s="6" t="n">
        <v>2189041</v>
      </c>
      <c r="E12" s="6" t="n">
        <v>2906417</v>
      </c>
    </row>
    <row r="13">
      <c r="A13" s="4" t="inlineStr">
        <is>
          <t>Adjustment to Non-PEO NEO Compensation Footnote</t>
        </is>
      </c>
      <c r="B13" s="4" t="inlineStr">
        <is>
          <t>Adjustments to Determine Compensation Actually Paid to Non-PEO 2023 2022 2021 2020
Deduction for change in actuarial present value of accumulated benefit under all defined benefit and actuarial pension plans reported in the Summary Compensation Table —  —  —  — 
Increase for aggregate of service cost and prior service cost for all defined benefit and actuarial pension plans reported in the Summary Compensation Table —  —  —  — 
Deduction for amounts reported under the “Equity Awards” column in the Summary Compensation Table ($ 406,908 ) —  ($ 111,565 ) ($ 418,239 )
Deduction for amounts reported under the “Option Awards” column in the Summary Compensation Table —  —  —  — 
Increase for fair value of stock and option awards granted during year that are outstanding and unvested as of year-end —  —  —  — 
Increase/deduction for change in fair value as of year-end year-end) year-end —  —  —  — 
Increase for fair value as of vesting date of stock and option awards granted and vested in the same year $ 406,908 —  $ 111,565 $ 418,239
Increase/deduction for change in fair value as of vesting date (from prior year-end) year-end —  —  —  — 
Deduction for fair value as of prior year-end —  —  —  — 
Increase for dollar value of any dividends or other earnings paid on stock or option awards in the year prior to the vesting date that are not otherwise included in total compensation for the year $ 62,899 $ 87,397 $ 44,596 $ 59,178
Total Adjustments $ 62,899 $ 87,397 $ 44,596 $ 59,178</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SR. ompensation actu non-PEO</t>
        </is>
      </c>
      <c r="C14" s="4" t="inlineStr">
        <is>
          <t xml:space="preserve"> </t>
        </is>
      </c>
      <c r="D14" s="4" t="inlineStr">
        <is>
          <t xml:space="preserve"> </t>
        </is>
      </c>
      <c r="E14" s="4" t="inlineStr">
        <is>
          <t xml:space="preserve"> </t>
        </is>
      </c>
    </row>
    <row r="15">
      <c r="A15" s="4" t="inlineStr">
        <is>
          <t>Compensation Actually Paid vs. Net Income</t>
        </is>
      </c>
      <c r="B15" s="4" t="inlineStr">
        <is>
          <t>Net Income. non-PEO</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any Selected Measure (CSM). h below shows the relationship between compensation actually paid t non-PEO and our Total Revenues over the four fiscal years ended December 3</t>
        </is>
      </c>
      <c r="C16" s="4" t="inlineStr">
        <is>
          <t xml:space="preserve"> </t>
        </is>
      </c>
      <c r="D16" s="4" t="inlineStr">
        <is>
          <t xml:space="preserve"> </t>
        </is>
      </c>
      <c r="E16" s="4" t="inlineStr">
        <is>
          <t xml:space="preserve"> </t>
        </is>
      </c>
    </row>
    <row r="17">
      <c r="A17" s="4" t="inlineStr">
        <is>
          <t>Total Shareholder Return Vs Peer Group</t>
        </is>
      </c>
      <c r="B17" s="4" t="inlineStr">
        <is>
          <t>TSR. ompensation actu non-PEO</t>
        </is>
      </c>
      <c r="C17" s="4" t="inlineStr">
        <is>
          <t xml:space="preserve"> </t>
        </is>
      </c>
      <c r="D17" s="4" t="inlineStr">
        <is>
          <t xml:space="preserve"> </t>
        </is>
      </c>
      <c r="E17" s="4" t="inlineStr">
        <is>
          <t xml:space="preserve"> </t>
        </is>
      </c>
    </row>
    <row r="18">
      <c r="A18" s="4" t="inlineStr">
        <is>
          <t>Tabular List, Table</t>
        </is>
      </c>
      <c r="B18" s="4" t="inlineStr">
        <is>
          <t>Performance Measures Tabular List The table below lists our most important performance measures, including the Company Selected Measure, used to link compensation actually paid for our NEOs to Company performance for the fiscal year ended December 31, 2023. The performance measures included in this table are not ranked by relative importance.
Performance Measures
Total Revenues
Total Fenics Revenues
Pre-tax
Data, Software &amp; Post-Trade Growth
Catalyst Transactions and Hires, Acquisitions, and Strategy Development
Retentive Compensation Considerations</t>
        </is>
      </c>
      <c r="C18" s="4" t="inlineStr">
        <is>
          <t xml:space="preserve"> </t>
        </is>
      </c>
      <c r="D18" s="4" t="inlineStr">
        <is>
          <t xml:space="preserve"> </t>
        </is>
      </c>
      <c r="E18" s="4" t="inlineStr">
        <is>
          <t xml:space="preserve"> </t>
        </is>
      </c>
    </row>
    <row r="19">
      <c r="A19" s="4" t="inlineStr">
        <is>
          <t>Total Shareholder Return Amount</t>
        </is>
      </c>
      <c r="B19" s="7" t="n">
        <v>129.49</v>
      </c>
      <c r="C19" s="8" t="n">
        <v>67.09999999999999</v>
      </c>
      <c r="D19" s="9" t="n">
        <v>81.89</v>
      </c>
      <c r="E19" s="9" t="n">
        <v>69.88</v>
      </c>
    </row>
    <row r="20">
      <c r="A20" s="4" t="inlineStr">
        <is>
          <t>Peer Group Total Shareholder Return Amount</t>
        </is>
      </c>
      <c r="B20" s="9" t="n">
        <v>84.98999999999999</v>
      </c>
      <c r="C20" s="9" t="n">
        <v>66.34</v>
      </c>
      <c r="D20" s="9" t="n">
        <v>62.03</v>
      </c>
      <c r="E20" s="9" t="n">
        <v>76.06999999999999</v>
      </c>
    </row>
    <row r="21">
      <c r="A21" s="4" t="inlineStr">
        <is>
          <t>Net Income (Loss)</t>
        </is>
      </c>
      <c r="B21" s="5" t="n">
        <v>38775</v>
      </c>
      <c r="C21" s="5" t="n">
        <v>58867</v>
      </c>
      <c r="D21" s="5" t="n">
        <v>153488</v>
      </c>
      <c r="E21" s="5" t="n">
        <v>50918</v>
      </c>
    </row>
    <row r="22">
      <c r="A22" s="4" t="inlineStr">
        <is>
          <t>Company Selected Measure Amount</t>
        </is>
      </c>
      <c r="B22" s="6" t="n">
        <v>2025401</v>
      </c>
      <c r="C22" s="6" t="n">
        <v>1795302</v>
      </c>
      <c r="D22" s="6" t="n">
        <v>2015364</v>
      </c>
      <c r="E22" s="6" t="n">
        <v>2056761</v>
      </c>
    </row>
    <row r="23">
      <c r="A23" s="4" t="inlineStr">
        <is>
          <t>PEO Name</t>
        </is>
      </c>
      <c r="B23" s="4" t="inlineStr">
        <is>
          <t>Mr. Lutnick</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Total Revenue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Total Fenics Revenues</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Pre-tax Adjusted Earnings</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Data, Software &amp; Post-Trade Growth</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Catalyst Transactions and Hires, Acquisitions, and Strategy Development</t>
        </is>
      </c>
      <c r="C38" s="4" t="inlineStr">
        <is>
          <t xml:space="preserve"> </t>
        </is>
      </c>
      <c r="D38" s="4" t="inlineStr">
        <is>
          <t xml:space="preserve"> </t>
        </is>
      </c>
      <c r="E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Retentive Compensation Considerations</t>
        </is>
      </c>
      <c r="C41" s="4" t="inlineStr">
        <is>
          <t xml:space="preserve"> </t>
        </is>
      </c>
      <c r="D41" s="4" t="inlineStr">
        <is>
          <t xml:space="preserve"> </t>
        </is>
      </c>
      <c r="E41" s="4" t="inlineStr">
        <is>
          <t xml:space="preserve"> </t>
        </is>
      </c>
    </row>
    <row r="42">
      <c r="A42" s="4" t="inlineStr">
        <is>
          <t>PEO | Deduction for change in actuarial present value of accumulated benefit under all defined benefit and actuarial pension plan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0</v>
      </c>
      <c r="C44" s="5" t="n">
        <v>0</v>
      </c>
      <c r="D44" s="5" t="n">
        <v>0</v>
      </c>
      <c r="E44" s="5" t="n">
        <v>0</v>
      </c>
    </row>
    <row r="45">
      <c r="A45" s="4" t="inlineStr">
        <is>
          <t>PEO | Increase for aggregate of service cost and prior service cost for all defined benefit and actuarial pension plan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6" t="n">
        <v>0</v>
      </c>
      <c r="D47" s="6" t="n">
        <v>0</v>
      </c>
      <c r="E47" s="6" t="n">
        <v>0</v>
      </c>
    </row>
    <row r="48">
      <c r="A48" s="4" t="inlineStr">
        <is>
          <t>PEO | Equity Award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2044535</v>
      </c>
      <c r="C50" s="6" t="n">
        <v>0</v>
      </c>
      <c r="D50" s="6" t="n">
        <v>7831243</v>
      </c>
      <c r="E50" s="6" t="n">
        <v>0</v>
      </c>
    </row>
    <row r="51">
      <c r="A51" s="4" t="inlineStr">
        <is>
          <t>PEO | Option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6" t="n">
        <v>0</v>
      </c>
    </row>
    <row r="54">
      <c r="A54" s="4" t="inlineStr">
        <is>
          <t>PEO | Increase for fair value of stock and option awards granted during year that are outstanding and unvested as of yearen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6" t="n">
        <v>0</v>
      </c>
      <c r="D56" s="6" t="n">
        <v>0</v>
      </c>
      <c r="E56" s="6" t="n">
        <v>0</v>
      </c>
    </row>
    <row r="57">
      <c r="A57" s="4" t="inlineStr">
        <is>
          <t>PEO | Increase deduction for change in fair value as of yearend (from prior yearend) of stock and option awards granted in any prior year that were outstanding and unvested as of yearen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0</v>
      </c>
      <c r="E59" s="6" t="n">
        <v>0</v>
      </c>
    </row>
    <row r="60">
      <c r="A60" s="4" t="inlineStr">
        <is>
          <t>PEO | Increase for fair value as of vesting date of stock and option awards granted and vested in the same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044535</v>
      </c>
      <c r="C62" s="6" t="n">
        <v>0</v>
      </c>
      <c r="D62" s="6" t="n">
        <v>7831243</v>
      </c>
      <c r="E62" s="6" t="n">
        <v>0</v>
      </c>
    </row>
    <row r="63">
      <c r="A63" s="4" t="inlineStr">
        <is>
          <t>PEO | Increase deduction for change in fair value as of vesting date (from prior yearend) of stock and option awards granted in any prior year for which all vesting conditions were satisfied during year or at yearen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6" t="n">
        <v>0</v>
      </c>
      <c r="D65" s="6" t="n">
        <v>0</v>
      </c>
      <c r="E65" s="6" t="n">
        <v>0</v>
      </c>
    </row>
    <row r="66">
      <c r="A66" s="4" t="inlineStr">
        <is>
          <t>PEO | Deduction for fair value as of prior yearend of stock and option awards granted in any prior year that were forfeited during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0</v>
      </c>
      <c r="C68" s="6" t="n">
        <v>0</v>
      </c>
      <c r="D68" s="6" t="n">
        <v>0</v>
      </c>
      <c r="E68" s="6" t="n">
        <v>0</v>
      </c>
    </row>
    <row r="69">
      <c r="A69" s="4" t="inlineStr">
        <is>
          <t>PEO | Increase for dollar value of any dividends or other earnings paid on stock or option awards in the year prior to the vesting date that are not otherwise included in total compensation for the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85438</v>
      </c>
      <c r="C71" s="6" t="n">
        <v>98272</v>
      </c>
      <c r="D71" s="6" t="n">
        <v>95308</v>
      </c>
      <c r="E71" s="6" t="n">
        <v>156610</v>
      </c>
    </row>
    <row r="72">
      <c r="A72" s="4" t="inlineStr">
        <is>
          <t>PEO | Total Adjustment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85438</v>
      </c>
      <c r="C74" s="6" t="n">
        <v>98272</v>
      </c>
      <c r="D74" s="6" t="n">
        <v>95308</v>
      </c>
      <c r="E74" s="6" t="n">
        <v>156610</v>
      </c>
    </row>
    <row r="75">
      <c r="A75" s="4" t="inlineStr">
        <is>
          <t>Non-PEO NEO | Deduction for change in actuarial present value of accumulated benefit under all defined benefit and actuarial pension plan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6" t="n">
        <v>0</v>
      </c>
      <c r="D77" s="6" t="n">
        <v>0</v>
      </c>
      <c r="E77" s="6" t="n">
        <v>0</v>
      </c>
    </row>
    <row r="78">
      <c r="A78" s="4" t="inlineStr">
        <is>
          <t>Non-PEO NEO | Increase for aggregate of service cost and prior service cost for all defined benefit and actuarial pension plan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0</v>
      </c>
      <c r="C80" s="6" t="n">
        <v>0</v>
      </c>
      <c r="D80" s="6" t="n">
        <v>0</v>
      </c>
      <c r="E80" s="6" t="n">
        <v>0</v>
      </c>
    </row>
    <row r="81">
      <c r="A81" s="4" t="inlineStr">
        <is>
          <t>Non-PEO NEO | Equity Award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406908</v>
      </c>
      <c r="C83" s="6" t="n">
        <v>0</v>
      </c>
      <c r="D83" s="6" t="n">
        <v>111565</v>
      </c>
      <c r="E83" s="6" t="n">
        <v>418239</v>
      </c>
    </row>
    <row r="84">
      <c r="A84" s="4" t="inlineStr">
        <is>
          <t>Non-PEO NEO | Option Awards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0</v>
      </c>
      <c r="C86" s="6" t="n">
        <v>0</v>
      </c>
      <c r="D86" s="6" t="n">
        <v>0</v>
      </c>
      <c r="E86" s="6" t="n">
        <v>0</v>
      </c>
    </row>
    <row r="87">
      <c r="A87" s="4" t="inlineStr">
        <is>
          <t>Non-PEO NEO | Increase for fair value of stock and option awards granted during year that are outstanding and unvested as of yearend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0</v>
      </c>
      <c r="C89" s="6" t="n">
        <v>0</v>
      </c>
      <c r="D89" s="6" t="n">
        <v>0</v>
      </c>
      <c r="E89" s="6" t="n">
        <v>0</v>
      </c>
    </row>
    <row r="90">
      <c r="A90" s="4" t="inlineStr">
        <is>
          <t>Non-PEO NEO | Increase deduction for change in fair value as of yearend (from prior yearend) of stock and option awards granted in any prior year that were outstanding and unvested as of yearend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0</v>
      </c>
      <c r="C92" s="6" t="n">
        <v>0</v>
      </c>
      <c r="D92" s="6" t="n">
        <v>0</v>
      </c>
      <c r="E92" s="6" t="n">
        <v>0</v>
      </c>
    </row>
    <row r="93">
      <c r="A93" s="4" t="inlineStr">
        <is>
          <t>Non-PEO NEO | Increase for fair value as of vesting date of stock and option awards granted and vested in the same year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406908</v>
      </c>
      <c r="C95" s="6" t="n">
        <v>0</v>
      </c>
      <c r="D95" s="6" t="n">
        <v>111565</v>
      </c>
      <c r="E95" s="6" t="n">
        <v>418239</v>
      </c>
    </row>
    <row r="96">
      <c r="A96" s="4" t="inlineStr">
        <is>
          <t>Non-PEO NEO | Increase deduction for change in fair value as of vesting date (from prior yearend) of stock and option awards granted in any prior year for which all vesting conditions were satisfied during year or at yearend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0</v>
      </c>
      <c r="C98" s="6" t="n">
        <v>0</v>
      </c>
      <c r="D98" s="6" t="n">
        <v>0</v>
      </c>
      <c r="E98" s="6" t="n">
        <v>0</v>
      </c>
    </row>
    <row r="99">
      <c r="A99" s="4" t="inlineStr">
        <is>
          <t>Non-PEO NEO | Deduction for fair value as of prior yearend of stock and option awards granted in any prior year that were forfeited during year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0</v>
      </c>
      <c r="C101" s="6" t="n">
        <v>0</v>
      </c>
      <c r="D101" s="6" t="n">
        <v>0</v>
      </c>
      <c r="E101" s="6" t="n">
        <v>0</v>
      </c>
    </row>
    <row r="102">
      <c r="A102" s="4" t="inlineStr">
        <is>
          <t>Non-PEO NEO | Increase for dollar value of any dividends or other earnings paid on stock or option awards in the year prior to the vesting date that are not otherwise included in total compensation for the year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62899</v>
      </c>
      <c r="C104" s="6" t="n">
        <v>87397</v>
      </c>
      <c r="D104" s="6" t="n">
        <v>44596</v>
      </c>
      <c r="E104" s="6" t="n">
        <v>59178</v>
      </c>
    </row>
    <row r="105">
      <c r="A105" s="4" t="inlineStr">
        <is>
          <t>Non-PEO NEO | Total Adjustments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5" t="n">
        <v>62899</v>
      </c>
      <c r="C107" s="5" t="n">
        <v>87397</v>
      </c>
      <c r="D107" s="5" t="n">
        <v>44596</v>
      </c>
      <c r="E107" s="5" t="n">
        <v>59178</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1:03Z</dcterms:created>
  <dcterms:modified xmlns:dcterms="http://purl.org/dc/terms/" xmlns:xsi="http://www.w3.org/2001/XMLSchema-instance" xsi:type="dcterms:W3CDTF">2024-04-26T20:11:03Z</dcterms:modified>
</cp:coreProperties>
</file>